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Organization and Business Ba" sheetId="8" r:id="rId8"/>
    <s:sheet name="3. Going Concern Uncertainties" sheetId="9" r:id="rId9"/>
    <s:sheet name="4. Summary of Significant Accou" sheetId="10" r:id="rId10"/>
    <s:sheet name="5. Amount Due to a Director" sheetId="11" r:id="rId11"/>
    <s:sheet name="6. Income Taxes" sheetId="12" r:id="rId12"/>
    <s:sheet name="7. Related Party Transactions" sheetId="13" r:id="rId13"/>
    <s:sheet name="8. Subsequent Event" sheetId="14" r:id="rId14"/>
    <s:sheet name="4. Summary of Significant Acc15" sheetId="15" r:id="rId15"/>
    <s:sheet name="6. Income Taxes (Tables)" sheetId="16" r:id="rId16"/>
    <s:sheet name="3. Going Concern Uncertainties " sheetId="17" r:id="rId17"/>
    <s:sheet name="4. Summary of Significant Acc18" sheetId="18" r:id="rId18"/>
    <s:sheet name="6. Income Taxes (Details)" sheetId="19" r:id="rId19"/>
    <s:sheet name="6. Income Taxes (Details Narrat" sheetId="20" r:id="rId20"/>
  </s:sheets>
  <s:definedNames/>
  <s:calcPr calcId="124519" calcMode="auto" fullCalcOnLoad="1"/>
</s:workbook>
</file>

<file path=xl/sharedStrings.xml><?xml version="1.0" encoding="utf-8"?>
<sst xmlns="http://schemas.openxmlformats.org/spreadsheetml/2006/main" uniqueCount="157">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Trading Symbol</t>
  </si>
  <si>
    <t>golu</t>
  </si>
  <si>
    <t>Entity Registrant Name</t>
  </si>
  <si>
    <t>GOLD UNION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4</t>
  </si>
  <si>
    <t>Current assets:</t>
  </si>
  <si>
    <t>Cash</t>
  </si>
  <si>
    <t>Total assets</t>
  </si>
  <si>
    <t>Current liabilities:</t>
  </si>
  <si>
    <t>Advances from stockholders</t>
  </si>
  <si>
    <t>Accounts payable and accrued expenses</t>
  </si>
  <si>
    <t>Total liabilities</t>
  </si>
  <si>
    <t>Stockholders' deficit:</t>
  </si>
  <si>
    <t>Common stock, 3,000,000,000 authorized common shares of $0.0001 par value, 163,134,500 shares issued and outstanding as of June 30, 2015 and December 31, 2014, respectively</t>
  </si>
  <si>
    <t>Additional paid-in capital</t>
  </si>
  <si>
    <t>Accumulated deficits during the development stage</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3 Months Ended</t>
  </si>
  <si>
    <t>Jun. 30, 2014</t>
  </si>
  <si>
    <t>Income Statement [Abstract]</t>
  </si>
  <si>
    <t>Revenues, net</t>
  </si>
  <si>
    <t>Cost of Revenues</t>
  </si>
  <si>
    <t>Gross Profit</t>
  </si>
  <si>
    <t>Operating expenses:</t>
  </si>
  <si>
    <t>General and administrative expenses</t>
  </si>
  <si>
    <t>Total operating expenses</t>
  </si>
  <si>
    <t>Loss from Operations</t>
  </si>
  <si>
    <t>Other income:</t>
  </si>
  <si>
    <t>Other income, net</t>
  </si>
  <si>
    <t>Loss before income tax</t>
  </si>
  <si>
    <t>Income tax expense</t>
  </si>
  <si>
    <t>Net loss</t>
  </si>
  <si>
    <t>Comprehensive Loss</t>
  </si>
  <si>
    <t>Net loss per common share - Basic and diluted</t>
  </si>
  <si>
    <t>Weighted average common shares outstanding - Basic and diluted</t>
  </si>
  <si>
    <t>Condensed Consolidated Statements of Cash Flows - USD ($)</t>
  </si>
  <si>
    <t>Cash flows from operating activities:</t>
  </si>
  <si>
    <t>Changes in operating assets and liabilities:</t>
  </si>
  <si>
    <t>Accrued expenses</t>
  </si>
  <si>
    <t>Net cash used in operating activities</t>
  </si>
  <si>
    <t>Cash flows from financing activitie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 paid</t>
  </si>
  <si>
    <t>Condensed Consolidated Statement of Stockholders' Equity (Deficit) - 6 months ended Jun. 30, 2015 - USD ($)</t>
  </si>
  <si>
    <t>Common Stock</t>
  </si>
  <si>
    <t>Additional Paid-In Capital</t>
  </si>
  <si>
    <t>Retained Earnings / Accumulated Deficit</t>
  </si>
  <si>
    <t>Total</t>
  </si>
  <si>
    <t>Beginning balance, shares at Dec. 31, 2014</t>
  </si>
  <si>
    <t>Beginning balance, value at Dec. 31, 2014</t>
  </si>
  <si>
    <t>Ending balance, shares at Jun. 30, 2015</t>
  </si>
  <si>
    <t>Ending balance, value at Jun. 30, 2015</t>
  </si>
  <si>
    <t>1. Basis of Presentation</t>
  </si>
  <si>
    <t>Organization, Consolidation and Presentation of Financial Statements [Abstract]</t>
  </si>
  <si>
    <t>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4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5 are not necessarily indicative
of the results to be expected for the entire fiscal year ending December 31, 2015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4.</t>
  </si>
  <si>
    <t>2. Organization and Business Background</t>
  </si>
  <si>
    <t>Organization and Business Background</t>
  </si>
  <si>
    <t>Gold Union
Inc. (formerly Advanced Ventures Corp., or the Company) was incorporated under the laws of the State
of Delaware on July 6, 2010. The Company has revised its business plan to trade in precious metal bullion primarily in the Asia
Pacific region, and upon the consummation of its acquisition of Phnom Penh Golden Corridor Trading Co. Limited, a private limited
company incorporated under the laws of the Kingdom of Cambodia, enter into the real estate development business. Effective
January 6, 2014, Advanced Ventures Corp. effected a name change to Gold Union Inc. On March
27, 2012, the Company formed a wholly owned subsidiary, Advanced Ventures (HK) Ltd., under the laws of the Hong Kong Special Administrative
Region (HK SAR) of the Peoples Republic of China (PRC). Advanced Ventures (HK) Ltd. engages
in the same line of business as that of the Company. On November 1, 2013 the Company dissolved Advanced Ventures (HK) Ltd. Advanced
Ventures (HK) Ltd. which was inactive during its existence. On July 21,
2014, the Company formed G.U. Asia Limited, a limited company, under the laws of Hong Kong, for the purpose of conducting business
in Asia. On July 31,
2014, the Company formed G.U. International Limited, under the laws of the Republic of Seychelles. The
Certificate of Amendment of Certificate of Incorporation On February
21, 2012, the Company filed a certificate of amendment of certificate of incorporation to increase the amount of authorized common
shares from 200,000,000 to 3,000,000,000 and to effectuate a forward stock split of the issued and outstanding common shares of
the Company on a basis of 15 for 1 effective as of March 7, 2012. All shares
and per share amounts in the financial statements have been adjusted to give retroactive effect to the Stock Split. The Companys
fiscal year end is December 31.</t>
  </si>
  <si>
    <t>3. Going Concern Uncertainties</t>
  </si>
  <si>
    <t>Going Concern Uncertainties</t>
  </si>
  <si>
    <t>The accompanying
condensed consolidated financial statements have been prepared using the going concern basis of accounting, which contemplates
the realization of assets and the satisfaction of liabilities in the normal course of business. From its
inception, the Company has suffered from continuous losses with an accumulated deficit of $364,936 as of June 30, 2015 and experienced
negative cash flows from operations. The continuation of the Company as a going concern through June 30, 2015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4. Summary of Significant Accounting Policies</t>
  </si>
  <si>
    <t>Accounting Policies [Abstract]</t>
  </si>
  <si>
    <t>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financial statements of GOLU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come taxes The provision
for income taxes is determined in accordance with the provisions of ASC Topic 740, Income Taxes 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5 and 2014, the Company did not have any interest and penalties associated with tax positions.
As of June 30, 2015, the Company did not have any significant unrecognized uncertain tax positions. ·
Net loss per share The Company
calculates net loss per share in accordance with ASC Topic 260,  Earnings per Share. There were
no potentially outstanding dilutive shares for the three and six months ended June 30, 2015 and 2014. ·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SU No. 2014-09,   In June 2014,
the FASB issued ASU 2014-12,   In August
2014, the FASB issued ASU 2014-15,       In April
2015, the FASB issued ASU 2015-03,   In July 2015,
the FASB issued ASU 2015-11,    
 
 </t>
  </si>
  <si>
    <t>5. Amount Due to a Director</t>
  </si>
  <si>
    <t>Related Party Transactions [Abstract]</t>
  </si>
  <si>
    <t>Amount Due to a Director</t>
  </si>
  <si>
    <t>From time
to time, a director of the Company, Mr. Vincent Kim advanced funds to the Company for working capital purpose. Those advances
are unsecured, non-interest bearing and due on demand. The imputed interest on the loan from director was not significant.</t>
  </si>
  <si>
    <t>6. Income Taxes</t>
  </si>
  <si>
    <t>Income Tax Disclosure [Abstract]</t>
  </si>
  <si>
    <t>Income Taxes</t>
  </si>
  <si>
    <t>The Company
generated an operating loss for the three and six months ended June 30, 2015 and 2014 and did not record income tax expense. The
Company has operations in various countries and is subject to tax in the jurisdictions in which they operate, as follows: United
States of America GOLU is registered
in the State of Nevada and is subject to United States of America tax law. No provision for income taxes have been made as GOLU
has generated no taxable income for the periods presented. The Company has not completed filings of these US tax returns. The
Companys policy is to recognize accrued interest and penalties related to unrecognized tax benefits in its income tax provision.
The Company has not accrued or paid interest or penalties which were not material to its results of operations for the period
presented. The following
table sets forth the significant components of the aggregate deferred tax assets of the Company as of June 30, 2015 and December
31, 2014:
June 30, 2015 December 31, 2014
(Unaudited) (Audited)
Deferred tax assets:
Net operating loss carryforwards $ 124,078 $ 111,182
Less: valuation allowance (124,078 ) (111,182 )
Deferred tax assets $  $  Management
believes that it is more likely than not that the deferred tax assets will not be fully realizable in the future. Accordingly,
the Company provided for a full valuation allowance against its deferred tax assets of $124,078 as of June 30, 2015. During the
six months ended June 30, 2015, the valuation allowance increased by $12,896, primarily relating to net operating loss carryforwards
from the local tax regime. Republic
of Seychelles Under the
Republic of Seychelles law, G.U. International Limited is not subject to tax on income. Hong Kong G.U. Asia
Limited is subject to Hong Kong Profits Tax, which is charged at the statutory income rate of 16.5% on assessable income. There
is no operation in Hong Kong during the period reported.</t>
  </si>
  <si>
    <t>7. Related Party Transactions</t>
  </si>
  <si>
    <t>Related Party Transactions</t>
  </si>
  <si>
    <t>For the three
months ended June 30, 2015 and 2014, the Company provided office space by its director, Mr. Vincent Kim at no cost. The management
determined that such cost was nominal and did not recognize the rent expense in its condensed consolidated financial statements.</t>
  </si>
  <si>
    <t>8. Subsequent Event</t>
  </si>
  <si>
    <t>Subsequent Events [Abstract]</t>
  </si>
  <si>
    <t>Subsequent Event</t>
  </si>
  <si>
    <t>The Company
evaluated subsequent events through the date the financial statements were issued and filed with this Form 10-Q. There were no
subsequent events that required recognition or disclosure.</t>
  </si>
  <si>
    <t>4. Summary of Significant Accounting Policies (Policies)</t>
  </si>
  <si>
    <t>Basis of presentation</t>
  </si>
  <si>
    <t>·
Basis of presentation These accompanying
condensed consolidated financial statements have been prepared in accordance with generally accepted accounting principles in
the United States of America (US GAAP).</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
Basis of consolidation The condensed
consolidated financial statements include the financial statements of GOLU and its subsidiaries. All significant inter-company
balances and transactions within the Company have been eliminated upon consolidation.</t>
  </si>
  <si>
    <t>Cash and cash equivalent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t>·
Income taxes The provision
for income taxes is determined in accordance with the provisions of ASC Topic 740, Income Taxes 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5 and 2014, the Company did not have any interest and penalties associated with tax positions.
As of June 30, 2015, the Company did not have any significant unrecognized uncertain tax positions.</t>
  </si>
  <si>
    <t>Net loss per share</t>
  </si>
  <si>
    <t>·
Net loss per share The Company
calculates net loss per share in accordance with ASC Topic 260,  Earnings per Share. There were
no potentially outstanding dilutive shares for the three and six months ended June 30, 2015 and 2014.</t>
  </si>
  <si>
    <t>Related parties</t>
  </si>
  <si>
    <t>·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Fair value of financial instruments</t>
  </si>
  <si>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cent accounting pronouncements</t>
  </si>
  <si>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SU No. 2014-09,   In June 2014,
the FASB issued ASU 2014-12,   In August
2014, the FASB issued ASU 2014-15,       In April
2015, the FASB issued ASU 2015-03,   In July 2015,
the FASB issued ASU 2015-11,    
 
 </t>
  </si>
  <si>
    <t>6. Income Taxes (Tables)</t>
  </si>
  <si>
    <t>Deferred tax assets</t>
  </si>
  <si>
    <t xml:space="preserve">June 30, 2015 December 31, 2014
(Unaudited) (Audited)
Deferred tax assets:
Net operating loss carryforwards $ 124,078 $ 111,182
Less: valuation allowance (124,078 ) (111,182 )
Deferred tax assets $  $  </t>
  </si>
  <si>
    <t>3. Going Concern Uncertainties (Details Narrative) - USD ($)</t>
  </si>
  <si>
    <t>Accumulated deficit during the development stage</t>
  </si>
  <si>
    <t>4. Summary of Significant Accounting Policies (Details Narrative) - Jun. 30, 2015 - USD ($)</t>
  </si>
  <si>
    <t>Uncertain tax positions</t>
  </si>
  <si>
    <t>Potentially dilutive shares</t>
  </si>
  <si>
    <t>6. Income Taxes (Details) - USD ($)</t>
  </si>
  <si>
    <t>Net operating loss carryforward</t>
  </si>
  <si>
    <t>Less: valuation allowance</t>
  </si>
  <si>
    <t>6. Income Taxes (Details Narrative)</t>
  </si>
  <si>
    <t>12 Months Ended</t>
  </si>
  <si>
    <t>Dec. 31, 2014USD ($)</t>
  </si>
  <si>
    <t>Income Taxes Details Narrative</t>
  </si>
  <si>
    <t>Increase in valuation allowanc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500122</v>
      </c>
    </row>
    <row spans="1:3" r="10">
      <c t="s" s="4" r="A10">
        <v>16</v>
      </c>
      <c t="s" s="4" r="B10">
        <v>17</v>
      </c>
    </row>
    <row spans="1:3" r="11">
      <c t="s" s="4" r="A11">
        <v>18</v>
      </c>
      <c t="s" s="4" r="B11">
        <v>19</v>
      </c>
    </row>
    <row spans="1:3" r="12">
      <c t="s" s="4" r="A12">
        <v>20</v>
      </c>
      <c t="n" s="5" r="C12">
        <v>16313450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3</v>
      </c>
      <c t="s" s="2" r="B1">
        <v>1</v>
      </c>
    </row>
    <row spans="1:2" r="2">
      <c t="s" s="2" r="B2">
        <v>2</v>
      </c>
    </row>
    <row spans="1:2" r="3">
      <c t="s" s="3" r="A3">
        <v>106</v>
      </c>
    </row>
    <row spans="1:2" r="4">
      <c t="s" s="4" r="A4">
        <v>114</v>
      </c>
      <c t="s" s="4"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spans="1:2" r="1">
      <c t="s" s="1" r="A1">
        <v>120</v>
      </c>
      <c t="s" s="2" r="B1">
        <v>1</v>
      </c>
    </row>
    <row spans="1:2" r="2">
      <c t="s" s="2" r="B2">
        <v>2</v>
      </c>
    </row>
    <row spans="1:2" r="3">
      <c t="s" s="3" r="A3">
        <v>102</v>
      </c>
    </row>
    <row spans="1:2" r="4">
      <c t="s" s="4" r="A4">
        <v>121</v>
      </c>
      <c t="s" s="4" r="B4">
        <v>122</v>
      </c>
    </row>
    <row spans="1:2" r="5">
      <c t="s" s="4" r="A5">
        <v>123</v>
      </c>
      <c t="s" s="4" r="B5">
        <v>124</v>
      </c>
    </row>
    <row spans="1:2" r="6">
      <c t="s" s="4" r="A6">
        <v>125</v>
      </c>
      <c t="s" s="4" r="B6">
        <v>126</v>
      </c>
    </row>
    <row spans="1:2" r="7">
      <c t="s" s="4" r="A7">
        <v>127</v>
      </c>
      <c t="s" s="4" r="B7">
        <v>128</v>
      </c>
    </row>
    <row spans="1:2" r="8">
      <c t="s" s="4" r="A8">
        <v>129</v>
      </c>
      <c t="s" s="4" r="B8">
        <v>130</v>
      </c>
    </row>
    <row spans="1:2" r="9">
      <c t="s" s="4" r="A9">
        <v>131</v>
      </c>
      <c t="s" s="4" r="B9">
        <v>132</v>
      </c>
    </row>
    <row spans="1:2" r="10">
      <c t="s" s="4" r="A10">
        <v>133</v>
      </c>
      <c t="s" s="4" r="B10">
        <v>134</v>
      </c>
    </row>
    <row spans="1:2" r="11">
      <c t="s" s="4" r="A11">
        <v>135</v>
      </c>
      <c t="s" s="4" r="B11">
        <v>136</v>
      </c>
    </row>
    <row spans="1:2" r="12">
      <c t="s" s="4" r="A12">
        <v>137</v>
      </c>
      <c t="s" s="4" r="B12">
        <v>138</v>
      </c>
    </row>
    <row spans="1:2" r="13">
      <c t="s" s="4" r="A13">
        <v>139</v>
      </c>
      <c t="s" s="4" r="B13">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10</v>
      </c>
    </row>
    <row spans="1:2" r="4">
      <c t="s" s="4" r="A4">
        <v>142</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44</v>
      </c>
      <c t="s" s="2" r="B1">
        <v>2</v>
      </c>
      <c t="s" s="2" r="C1">
        <v>30</v>
      </c>
    </row>
    <row spans="1:3" r="2">
      <c t="s" s="3" r="A2">
        <v>99</v>
      </c>
    </row>
    <row spans="1:3" r="3">
      <c t="s" s="4" r="A3">
        <v>145</v>
      </c>
      <c t="n" s="7" r="B3">
        <v>-364936</v>
      </c>
      <c t="n" s="7" r="C3">
        <v>-32700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
  </cols>
  <sheetData>
    <row spans="1:2" r="1">
      <c t="s" s="1" r="A1">
        <v>146</v>
      </c>
      <c t="s" s="2" r="B1">
        <v>86</v>
      </c>
    </row>
    <row spans="1:2" r="2">
      <c t="s" s="3" r="A2">
        <v>102</v>
      </c>
    </row>
    <row spans="1:2" r="3">
      <c t="s" s="4" r="A3">
        <v>147</v>
      </c>
      <c t="n" s="7" r="B3">
        <v>0</v>
      </c>
    </row>
    <row spans="1:2" r="4">
      <c t="s" s="4" r="A4">
        <v>148</v>
      </c>
      <c t="n" s="5" r="B4">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149</v>
      </c>
      <c t="s" s="2" r="B1">
        <v>2</v>
      </c>
      <c t="s" s="2" r="C1">
        <v>30</v>
      </c>
    </row>
    <row spans="1:3" r="2">
      <c t="s" s="3" r="A2">
        <v>110</v>
      </c>
    </row>
    <row spans="1:3" r="3">
      <c t="s" s="4" r="A3">
        <v>150</v>
      </c>
      <c t="n" s="7" r="B3">
        <v>124078</v>
      </c>
      <c t="n" s="7" r="C3">
        <v>111182</v>
      </c>
    </row>
    <row spans="1:3" r="4">
      <c t="s" s="4" r="A4">
        <v>151</v>
      </c>
      <c t="n" s="5" r="B4">
        <v>-124078</v>
      </c>
      <c t="n" s="5" r="C4">
        <v>-111182</v>
      </c>
    </row>
    <row spans="1:3" r="5">
      <c t="s" s="4" r="A5">
        <v>142</v>
      </c>
      <c t="n" s="7" r="B5">
        <v>0</v>
      </c>
      <c t="n" s="7" r="C5">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0</v>
      </c>
      <c t="n" s="7" r="C3">
        <v>0</v>
      </c>
    </row>
    <row spans="1:3" r="4">
      <c t="s" s="4" r="A4">
        <v>33</v>
      </c>
      <c t="n" s="5" r="B4">
        <v>0</v>
      </c>
      <c t="n" s="5" r="C4">
        <v>0</v>
      </c>
    </row>
    <row spans="1:3" r="5">
      <c t="s" s="3" r="A5">
        <v>34</v>
      </c>
    </row>
    <row spans="1:3" r="6">
      <c t="s" s="4" r="A6">
        <v>35</v>
      </c>
      <c t="n" s="5" r="B6">
        <v>70156</v>
      </c>
      <c t="n" s="5" r="C6">
        <v>70096</v>
      </c>
    </row>
    <row spans="1:3" r="7">
      <c t="s" s="4" r="A7">
        <v>36</v>
      </c>
      <c t="n" s="5" r="B7">
        <v>78211</v>
      </c>
      <c t="n" s="5" r="C7">
        <v>40342</v>
      </c>
    </row>
    <row spans="1:3" r="8">
      <c t="s" s="4" r="A8">
        <v>37</v>
      </c>
      <c t="n" s="5" r="B8">
        <v>148367</v>
      </c>
      <c t="n" s="5" r="C8">
        <v>110438</v>
      </c>
    </row>
    <row spans="1:3" r="9">
      <c t="s" s="3" r="A9">
        <v>38</v>
      </c>
    </row>
    <row spans="1:3" r="10">
      <c t="s" s="4" r="A10">
        <v>39</v>
      </c>
      <c t="n" s="5" r="B10">
        <v>16313</v>
      </c>
      <c t="n" s="5" r="C10">
        <v>16313</v>
      </c>
    </row>
    <row spans="1:3" r="11">
      <c t="s" s="4" r="A11">
        <v>40</v>
      </c>
      <c t="n" s="5" r="B11">
        <v>200256</v>
      </c>
      <c t="n" s="5" r="C11">
        <v>200256</v>
      </c>
    </row>
    <row spans="1:3" r="12">
      <c t="s" s="4" r="A12">
        <v>41</v>
      </c>
      <c t="n" s="5" r="B12">
        <v>-364936</v>
      </c>
      <c t="n" s="5" r="C12">
        <v>-327007</v>
      </c>
    </row>
    <row spans="1:3" r="13">
      <c t="s" s="4" r="A13">
        <v>42</v>
      </c>
      <c t="n" s="5" r="B13">
        <v>-148367</v>
      </c>
      <c t="n" s="5" r="C13">
        <v>-110438</v>
      </c>
    </row>
    <row spans="1:3" r="14">
      <c t="s" s="4" r="A14">
        <v>43</v>
      </c>
      <c t="n" s="7" r="B14">
        <v>0</v>
      </c>
      <c t="n" s="7" r="C1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s="1" r="A1">
        <v>152</v>
      </c>
      <c t="s" s="2" r="B1">
        <v>153</v>
      </c>
    </row>
    <row spans="1:2" r="2">
      <c t="s" s="2" r="B2">
        <v>154</v>
      </c>
    </row>
    <row spans="1:2" r="3">
      <c t="s" s="3" r="A3">
        <v>155</v>
      </c>
    </row>
    <row spans="1:2" r="4">
      <c t="s" s="4" r="A4">
        <v>156</v>
      </c>
      <c t="n" s="7" r="B4">
        <v>128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4</v>
      </c>
      <c t="s" s="2" r="B1">
        <v>2</v>
      </c>
      <c t="s" s="2" r="C1">
        <v>30</v>
      </c>
    </row>
    <row spans="1:3" r="2">
      <c t="s" s="3" r="A2">
        <v>45</v>
      </c>
    </row>
    <row spans="1:3" r="3">
      <c t="s" s="4" r="A3">
        <v>46</v>
      </c>
      <c t="n" s="8" r="B3">
        <v>0.0001</v>
      </c>
      <c t="n" s="8" r="C3">
        <v>0.0001</v>
      </c>
    </row>
    <row spans="1:3" r="4">
      <c t="s" s="4" r="A4">
        <v>47</v>
      </c>
      <c t="n" s="5" r="B4">
        <v>3000000000</v>
      </c>
      <c t="n" s="5" r="C4">
        <v>3000000000</v>
      </c>
    </row>
    <row spans="1:3" r="5">
      <c t="s" s="4" r="A5">
        <v>48</v>
      </c>
      <c t="n" s="5" r="B5">
        <v>163134500</v>
      </c>
      <c t="n" s="5" r="C5">
        <v>163134500</v>
      </c>
    </row>
    <row spans="1:3" r="6">
      <c t="s" s="4" r="A6">
        <v>49</v>
      </c>
      <c t="n" s="5" r="B6">
        <v>163134500</v>
      </c>
      <c t="n" s="5" r="C6">
        <v>163134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0</v>
      </c>
      <c t="s" s="2" r="B1">
        <v>51</v>
      </c>
      <c t="s" s="2" r="D1">
        <v>1</v>
      </c>
    </row>
    <row spans="1:5" r="2">
      <c t="s" s="2" r="B2">
        <v>2</v>
      </c>
      <c t="s" s="2" r="C2">
        <v>52</v>
      </c>
      <c t="s" s="2" r="D2">
        <v>2</v>
      </c>
      <c t="s" s="2" r="E2">
        <v>52</v>
      </c>
    </row>
    <row spans="1:5" r="3">
      <c t="s" s="3" r="A3">
        <v>53</v>
      </c>
    </row>
    <row spans="1:5" r="4">
      <c t="s" s="4" r="A4">
        <v>54</v>
      </c>
      <c t="n" s="7" r="B4">
        <v>0</v>
      </c>
      <c t="n" s="7" r="C4">
        <v>0</v>
      </c>
      <c t="n" s="7" r="D4">
        <v>0</v>
      </c>
      <c t="n" s="7" r="E4">
        <v>0</v>
      </c>
    </row>
    <row spans="1:5" r="5">
      <c t="s" s="4" r="A5">
        <v>55</v>
      </c>
      <c t="n" s="5" r="B5">
        <v>0</v>
      </c>
      <c t="n" s="5" r="C5">
        <v>0</v>
      </c>
      <c t="n" s="5" r="D5">
        <v>0</v>
      </c>
      <c t="n" s="5" r="E5">
        <v>0</v>
      </c>
    </row>
    <row spans="1:5" r="6">
      <c t="s" s="4" r="A6">
        <v>56</v>
      </c>
      <c t="n" s="5" r="B6">
        <v>0</v>
      </c>
      <c t="n" s="5" r="C6">
        <v>0</v>
      </c>
      <c t="n" s="5" r="D6">
        <v>0</v>
      </c>
      <c t="n" s="5" r="E6">
        <v>0</v>
      </c>
    </row>
    <row spans="1:5" r="7">
      <c t="s" s="3" r="A7">
        <v>57</v>
      </c>
    </row>
    <row spans="1:5" r="8">
      <c t="s" s="4" r="A8">
        <v>58</v>
      </c>
      <c t="n" s="5" r="B8">
        <v>15236</v>
      </c>
      <c t="n" s="5" r="C8">
        <v>14000</v>
      </c>
      <c t="n" s="5" r="D8">
        <v>37929</v>
      </c>
      <c t="n" s="5" r="E8">
        <v>40181</v>
      </c>
    </row>
    <row spans="1:5" r="9">
      <c t="s" s="4" r="A9">
        <v>59</v>
      </c>
      <c t="n" s="5" r="B9">
        <v>15236</v>
      </c>
      <c t="n" s="5" r="C9">
        <v>14000</v>
      </c>
      <c t="n" s="5" r="D9">
        <v>37929</v>
      </c>
      <c t="n" s="5" r="E9">
        <v>40181</v>
      </c>
    </row>
    <row spans="1:5" r="10">
      <c t="s" s="4" r="A10">
        <v>60</v>
      </c>
      <c t="n" s="5" r="B10">
        <v>-15236</v>
      </c>
      <c t="n" s="5" r="C10">
        <v>-14000</v>
      </c>
      <c t="n" s="5" r="D10">
        <v>-37929</v>
      </c>
      <c t="n" s="5" r="E10">
        <v>-40181</v>
      </c>
    </row>
    <row spans="1:5" r="11">
      <c t="s" s="3" r="A11">
        <v>61</v>
      </c>
    </row>
    <row spans="1:5" r="12">
      <c t="s" s="4" r="A12">
        <v>62</v>
      </c>
      <c t="n" s="5" r="B12">
        <v>0</v>
      </c>
      <c t="n" s="5" r="C12">
        <v>0</v>
      </c>
      <c t="n" s="5" r="D12">
        <v>0</v>
      </c>
      <c t="n" s="5" r="E12">
        <v>708</v>
      </c>
    </row>
    <row spans="1:5" r="13">
      <c t="s" s="4" r="A13">
        <v>63</v>
      </c>
      <c t="n" s="5" r="B13">
        <v>-15236</v>
      </c>
      <c t="n" s="5" r="C13">
        <v>-14000</v>
      </c>
      <c t="n" s="5" r="D13">
        <v>-37929</v>
      </c>
      <c t="n" s="5" r="E13">
        <v>-39473</v>
      </c>
    </row>
    <row spans="1:5" r="14">
      <c t="s" s="4" r="A14">
        <v>64</v>
      </c>
      <c t="n" s="5" r="B14">
        <v>0</v>
      </c>
      <c t="n" s="5" r="C14">
        <v>0</v>
      </c>
      <c t="n" s="5" r="D14">
        <v>0</v>
      </c>
      <c t="n" s="5" r="E14">
        <v>0</v>
      </c>
    </row>
    <row spans="1:5" r="15">
      <c t="s" s="4" r="A15">
        <v>65</v>
      </c>
      <c t="n" s="5" r="B15">
        <v>-15236</v>
      </c>
      <c t="n" s="5" r="C15">
        <v>-14000</v>
      </c>
      <c t="n" s="5" r="D15">
        <v>-37929</v>
      </c>
      <c t="n" s="5" r="E15">
        <v>-39473</v>
      </c>
    </row>
    <row spans="1:5" r="16">
      <c t="s" s="4" r="A16">
        <v>66</v>
      </c>
      <c t="n" s="7" r="B16">
        <v>-15236</v>
      </c>
      <c t="n" s="7" r="C16">
        <v>-14000</v>
      </c>
      <c t="n" s="7" r="D16">
        <v>-37929</v>
      </c>
      <c t="n" s="7" r="E16">
        <v>-39473</v>
      </c>
    </row>
    <row spans="1:5" r="17">
      <c t="s" s="4" r="A17">
        <v>67</v>
      </c>
      <c t="n" s="7" r="B17">
        <v>0</v>
      </c>
      <c t="n" s="7" r="C17">
        <v>0</v>
      </c>
      <c t="n" s="7" r="D17">
        <v>0</v>
      </c>
      <c t="n" s="7" r="E17">
        <v>0</v>
      </c>
    </row>
    <row spans="1:5" r="18">
      <c t="s" s="4" r="A18">
        <v>68</v>
      </c>
      <c t="n" s="5" r="B18">
        <v>163134500</v>
      </c>
      <c t="n" s="5" r="C18">
        <v>82500000</v>
      </c>
      <c t="n" s="5" r="D18">
        <v>163134500</v>
      </c>
      <c t="n" s="5" r="E18">
        <v>82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69</v>
      </c>
      <c t="s" s="2" r="B1">
        <v>1</v>
      </c>
    </row>
    <row spans="1:3" r="2">
      <c t="s" s="2" r="B2">
        <v>2</v>
      </c>
      <c t="s" s="2" r="C2">
        <v>52</v>
      </c>
    </row>
    <row spans="1:3" r="3">
      <c t="s" s="3" r="A3">
        <v>70</v>
      </c>
    </row>
    <row spans="1:3" r="4">
      <c t="s" s="4" r="A4">
        <v>65</v>
      </c>
      <c t="n" s="7" r="B4">
        <v>-37929</v>
      </c>
      <c t="n" s="7" r="C4">
        <v>-39473</v>
      </c>
    </row>
    <row spans="1:3" r="5">
      <c t="s" s="3" r="A5">
        <v>71</v>
      </c>
    </row>
    <row spans="1:3" r="6">
      <c t="s" s="4" r="A6">
        <v>72</v>
      </c>
      <c t="n" s="5" r="B6">
        <v>37869</v>
      </c>
      <c t="n" s="5" r="C6">
        <v>6489</v>
      </c>
    </row>
    <row spans="1:3" r="7">
      <c t="s" s="4" r="A7">
        <v>73</v>
      </c>
      <c t="n" s="5" r="B7">
        <v>-60</v>
      </c>
      <c t="n" s="5" r="C7">
        <v>-32984</v>
      </c>
    </row>
    <row spans="1:3" r="8">
      <c t="s" s="3" r="A8">
        <v>74</v>
      </c>
    </row>
    <row spans="1:3" r="9">
      <c t="s" s="4" r="A9">
        <v>35</v>
      </c>
      <c t="n" s="5" r="B9">
        <v>60</v>
      </c>
      <c t="n" s="5" r="C9">
        <v>32600</v>
      </c>
    </row>
    <row spans="1:3" r="10">
      <c t="s" s="4" r="A10">
        <v>75</v>
      </c>
      <c t="n" s="5" r="B10">
        <v>60</v>
      </c>
      <c t="n" s="5" r="C10">
        <v>32600</v>
      </c>
    </row>
    <row spans="1:3" r="11">
      <c t="s" s="4" r="A11">
        <v>76</v>
      </c>
      <c t="n" s="5" r="B11">
        <v>0</v>
      </c>
      <c t="n" s="5" r="C11">
        <v>-384</v>
      </c>
    </row>
    <row spans="1:3" r="12">
      <c t="s" s="4" r="A12">
        <v>77</v>
      </c>
      <c t="n" s="5" r="B12">
        <v>0</v>
      </c>
      <c t="n" s="5" r="C12">
        <v>525</v>
      </c>
    </row>
    <row spans="1:3" r="13">
      <c t="s" s="4" r="A13">
        <v>78</v>
      </c>
      <c t="n" s="5" r="B13">
        <v>0</v>
      </c>
      <c t="n" s="5" r="C13">
        <v>141</v>
      </c>
    </row>
    <row spans="1:3" r="14">
      <c t="s" s="3" r="A14">
        <v>79</v>
      </c>
    </row>
    <row spans="1:3" r="15">
      <c t="s" s="4" r="A15">
        <v>80</v>
      </c>
      <c t="n" s="5" r="B15">
        <v>0</v>
      </c>
      <c t="n" s="5" r="C15">
        <v>0</v>
      </c>
    </row>
    <row spans="1:3" r="16">
      <c t="s" s="4" r="A16">
        <v>81</v>
      </c>
      <c t="n" s="7" r="B16">
        <v>0</v>
      </c>
      <c t="n" s="7" r="C1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1"/>
  </cols>
  <sheetData>
    <row spans="1:5" r="1">
      <c t="s" s="1" r="A1">
        <v>82</v>
      </c>
      <c t="s" s="2" r="B1">
        <v>83</v>
      </c>
      <c t="s" s="2" r="C1">
        <v>84</v>
      </c>
      <c t="s" s="2" r="D1">
        <v>85</v>
      </c>
      <c t="s" s="2" r="E1">
        <v>86</v>
      </c>
    </row>
    <row spans="1:5" r="2">
      <c t="s" s="4" r="A2">
        <v>87</v>
      </c>
      <c t="n" s="5" r="B2">
        <v>163134500</v>
      </c>
    </row>
    <row spans="1:5" r="3">
      <c t="s" s="4" r="A3">
        <v>88</v>
      </c>
      <c t="n" s="7" r="B3">
        <v>16313</v>
      </c>
      <c t="n" s="7" r="C3">
        <v>200256</v>
      </c>
      <c t="n" s="7" r="D3">
        <v>-327007</v>
      </c>
      <c t="n" s="7" r="E3">
        <v>-110438</v>
      </c>
    </row>
    <row spans="1:5" r="4">
      <c t="s" s="4" r="A4">
        <v>65</v>
      </c>
      <c t="n" s="5" r="D4">
        <v>-37929</v>
      </c>
      <c t="n" s="5" r="E4">
        <v>-37929</v>
      </c>
    </row>
    <row spans="1:5" r="5">
      <c t="s" s="4" r="A5">
        <v>89</v>
      </c>
      <c t="n" s="5" r="B5">
        <v>163134500</v>
      </c>
    </row>
    <row spans="1:5" r="6">
      <c t="s" s="4" r="A6">
        <v>90</v>
      </c>
      <c t="n" s="7" r="B6">
        <v>16313</v>
      </c>
      <c t="n" s="7" r="C6">
        <v>200256</v>
      </c>
      <c t="n" s="7" r="D6">
        <v>-364936</v>
      </c>
      <c t="n" s="7" r="E6">
        <v>-1483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v>
      </c>
      <c t="s" s="2" r="B1">
        <v>1</v>
      </c>
    </row>
    <row spans="1:2" r="2">
      <c t="s" s="2" r="B2">
        <v>2</v>
      </c>
    </row>
    <row spans="1:2" r="3">
      <c t="s" s="3" r="A3">
        <v>92</v>
      </c>
    </row>
    <row spans="1:2" r="4">
      <c t="s" s="4" r="A4">
        <v>93</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v>
      </c>
    </row>
    <row spans="1:2" r="3">
      <c t="s" s="3" r="A3">
        <v>92</v>
      </c>
    </row>
    <row spans="1:2" r="4">
      <c t="s" s="4" r="A4">
        <v>96</v>
      </c>
      <c t="s" s="4"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8</v>
      </c>
      <c t="s" s="2" r="B1">
        <v>1</v>
      </c>
    </row>
    <row spans="1:2" r="2">
      <c t="s" s="2" r="B2">
        <v>2</v>
      </c>
    </row>
    <row spans="1:2" r="3">
      <c t="s" s="3" r="A3">
        <v>99</v>
      </c>
    </row>
    <row spans="1:2" r="4">
      <c t="s" s="4" r="A4">
        <v>99</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Organization and Business Ba</vt:lpstr>
      <vt:lpstr>3. Going Concern Uncertainties</vt:lpstr>
      <vt:lpstr>4. Summary of Significant Accou</vt:lpstr>
      <vt:lpstr>5. Amount Due to a Director</vt:lpstr>
      <vt:lpstr>6. Income Taxes</vt:lpstr>
      <vt:lpstr>7. Related Party Transactions</vt:lpstr>
      <vt:lpstr>8. Subsequent Event</vt:lpstr>
      <vt:lpstr>4. Summary of Significant Acc15</vt:lpstr>
      <vt:lpstr>6. Income Taxes (Tables)</vt:lpstr>
      <vt:lpstr>3. Going Concern Uncertainties </vt:lpstr>
      <vt:lpstr>4. Summary of Significant Acc18</vt:lpstr>
      <vt:lpstr>6. Income Taxes (Details)</vt:lpstr>
      <vt:lpstr>6.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4:46:11Z</dcterms:created>
  <dcterms:modified xmlns:dcterms="http://purl.org/dc/terms/" xmlns:xsi="http://www.w3.org/2001/XMLSchema-instance" xsi:type="dcterms:W3CDTF">2015-08-12T14:46:11Z</dcterms:modified>
  <dc:title xmlns:dc="http://purl.org/dc/elements/1.1/">Untitled</dc:title>
  <dc:description xmlns:dc="http://purl.org/dc/elements/1.1/"/>
  <dc:subject xmlns:dc="http://purl.org/dc/elements/1.1/"/>
  <cp:keywords/>
  <cp:category/>
</cp:coreProperties>
</file>